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RUSSEL" sheetId="2" r:id="rId2"/>
    <s:sheet name="Risk_Return Detail Data - RUS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Jul. 6,
		2015</t>
  </si>
  <si>
    <t>Document Effective Date</t>
  </si>
  <si>
    <t>dei_DocumentEffectiveDate</t>
  </si>
  <si>
    <t>Prospectus Date</t>
  </si>
  <si>
    <t>rr_ProspectusDate</t>
  </si>
  <si>
    <t>May 1,
		2015</t>
  </si>
  <si>
    <t>12 Months Ended</t>
  </si>
  <si>
    <t>May. 01, 2015</t>
  </si>
  <si>
    <t xml:space="preserve">LifePoints Funds, Variable Target Portfolio Series Prospectus RUSSELL INVESTMENT FUNDS Supplement dated July 6, 2015 to PROSPECTUS DATED May 1, 2015 MODERATE STRATEGY FUND RISK/RETURN SUMMARY The following replaces the first paragraph in the sub-section entitled Principal Investment Strategies of the Fund in the Risk/Return Summary section for the Moderate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34% to equity, 59% to fixed income and 7%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 moderate fund due to its investment objective and asset allocation to fixed income and equity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BALANCED STRATEGY FUND RISK/RETURN SUMMARY The following replaces the first paragraph in the sub-section entitled Principal Investment Strategies of the Fund in the Risk/Return Summary section for the Balanced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55% to equity, 35% to fixed income and 10%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 balanced fund due to its investment objective and asset allocation to equity and fixed incom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GROWTH STRATEGY FUND RISK/RETURN SUMMARY The following replaces the first paragraph in the sub-section entitled Principal Investment Strategies of the Fund in the Risk/Return Summary section for the Growth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71% to equity, 16% to fixed income and 1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 growth fund due to its investment objective and asset allocation to equity and alternativ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EQUITY GROWTH STRATEGY FUND RISK/RETURN SUMMARY The following replaces the first paragraph in the sub-section entitled Principal Investment Strategies of the Fund in the Risk/Return Summary section for the Equity Growth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79% to equity, 8% to fixed income and 1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n equity growth fund due to its investment objective and asset allocation to equity and alternativ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PRINCIPAL RISKS OF INVESTING IN THE MODERATE STRATEGY, BALANCED STRATEGY, GROWTH STRATEGY AND EQUITY GROWTH STRATEGY FUNDS  Active Management  Derivatives  Currency Trading Risk  Liquidity Risk  Index-Based Investing  Currency Risk  Credit Default Swaps  Counterparty Risk  Global Financial Markets Risk </t>
  </si>
  <si>
    <t>Supplement [Text Block]</t>
  </si>
  <si>
    <t>rif_SupplementTextBlock</t>
  </si>
  <si>
    <t>Moderate Strategy Fund</t>
  </si>
  <si>
    <t xml:space="preserve">LifePoints Funds, Variable Target Portfolio Series Prospectus RUSSELL INVESTMENT FUNDS Supplement dated July 6, 2015 to PROSPECTUS DATED May 1, 2015 MODERATE STRATEGY FUND RISK/RETURN SUMMARY The following replaces the first paragraph in the sub-section entitled Principal Investment Strategies of the Fund in the Risk/Return Summary section for the Moderate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34% to equity, 59% to fixed income and 7%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 moderate fund due to its investment objective and asset allocation to fixed income and equity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PRINCIPAL RISKS OF INVESTING IN THE MODERATE STRATEGY, BALANCED STRATEGY, GROWTH STRATEGY AND EQUITY GROWTH STRATEGY FUNDS  Active Management  Derivatives  Currency Trading Risk  Liquidity Risk  Index-Based Investing  Currency Risk  Credit Default Swaps  Counterparty Risk  Global Financial Markets Risk </t>
  </si>
  <si>
    <t>Balanced Strategy Fund</t>
  </si>
  <si>
    <t xml:space="preserve">LifePoints Funds, Variable Target Portfolio Series Prospectus RUSSELL INVESTMENT FUNDS Supplement dated July 6, 2015 to PROSPECTUS DATED May 1, 2015 BALANCED STRATEGY FUND RISK/RETURN SUMMARY The following replaces the first paragraph in the sub-section entitled Principal Investment Strategies of the Fund in the Risk/Return Summary section for the Balanced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55% to equity, 35% to fixed income and 10%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 balanced fund due to its investment objective and asset allocation to equity and fixed incom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PRINCIPAL RISKS OF INVESTING IN THE MODERATE STRATEGY, BALANCED STRATEGY, GROWTH STRATEGY AND EQUITY GROWTH STRATEGY FUNDS  Active Management  Derivatives  Currency Trading Risk  Liquidity Risk  Index-Based Investing  Currency Risk  Credit Default Swaps  Counterparty Risk  Global Financial Markets Risk </t>
  </si>
  <si>
    <t>Growth Strategy Fund</t>
  </si>
  <si>
    <t xml:space="preserve">LifePoints Funds, Variable Target Portfolio Series Prospectus RUSSELL INVESTMENT FUNDS Supplement dated July 6, 2015 to PROSPECTUS DATED May 1, 2015 GROWTH STRATEGY FUND RISK/RETURN SUMMARY The following replaces the first paragraph in the sub-section entitled Principal Investment Strategies of the Fund in the Risk/Return Summary section for the Growth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71% to equity, 16% to fixed income and 1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 growth fund due to its investment objective and asset allocation to equity and alternativ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PRINCIPAL RISKS OF INVESTING IN THE MODERATE STRATEGY, BALANCED STRATEGY, GROWTH STRATEGY AND EQUITY GROWTH STRATEGY FUNDS  Active Management  Derivatives  Currency Trading Risk  Liquidity Risk  Index-Based Investing  Currency Risk  Credit Default Swaps  Counterparty Risk  Global Financial Markets Risk </t>
  </si>
  <si>
    <t>Equity Growth Strategy Fund</t>
  </si>
  <si>
    <t xml:space="preserve">LifePoints Funds, Variable Target Portfolio Series Prospectus RUSSELL INVESTMENT FUNDS Supplement dated July 6, 2015 to PROSPECTUS DATED May 1, 2015 EQUITY GROWTH STRATEGY FUND RISK/RETURN SUMMARY The following replaces the first paragraph in the sub-section entitled Principal Investment Strategies of the Fund in the Risk/Return Summary section for the Equity Growth Strategy Fund in the Prospectus listed above: The Fund is a fund of funds, which seeks to achieve its objective by investing principally in a combination of several other Russell Investment Funds (RIF) funds or Russell Investment Company (RIC) funds (the Underlying Funds). RIC is a registered investment company that has the same investment adviser as RIF. Russell Investment Management Company (RIMCo), the Funds investment adviser, intends the Funds strategy of investing in a combination of Underlying Funds to result in investment diversification that an investor could otherwise achieve only by holding numerous individual investments. The Funds approximate target strategic allocation as of May 1, 2015 is 79% to equity, 8% to fixed income and 13% to alternative asset classe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seek returns with a low correlation to global equity markets. The Underlying Funds employ a multi-manager approach whereby most assets of the Underlying Funds are allocated to different unaffiliated money managers. RIMCo considers this Fund to be an equity growth fund due to its investment objective and asset allocation to equity and alternative Underlying Funds. In addition to investing in the Underlying Funds, RIMCo may seek to actively manage the Funds overall exposures (such as asset class, currency, capitalization size, industry, sector, region, credit exposure, country risk, yield curve positioning or interest rates) by investing in derivatives, including futures, options, forwards and swaps, that RIMCo believes will achieve the desired risk/return profile for the Fund. The Fund may hold cash in connection with these investments. The Fund usually, but not always, pursues a strategy or being fully invested by exposing its cash to the performance of segments of the global equity market by purchasing index futures contracts (also known as equitization). PRINCIPAL RISKS OF INVESTING IN THE MODERATE STRATEGY, BALANCED STRATEGY, GROWTH STRATEGY AND EQUITY GROWTH STRATEGY FUNDS  Active Management  Derivatives  Currency Trading Risk  Liquidity Risk  Index-Based Investing  Currency Risk  Credit Default Swaps  Counterparty Risk  Global Financial Markets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40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row r="12" spans="1:3">
      <c r="A12" s="4" t="s">
        <v>36</v>
      </c>
    </row>
    <row r="13" spans="1:3">
      <c r="A13" s="3" t="s">
        <v>3</v>
      </c>
      <c r="B13" s="4" t="s">
        <v>4</v>
      </c>
    </row>
    <row r="14" spans="1:3">
      <c r="A14" s="4" t="s">
        <v>30</v>
      </c>
      <c r="B14" s="4" t="s">
        <v>31</v>
      </c>
      <c r="C14" s="4" t="s">
        <v>37</v>
      </c>
    </row>
    <row r="15" spans="1:3">
      <c r="A15" s="4" t="s">
        <v>38</v>
      </c>
    </row>
    <row r="16" spans="1:3">
      <c r="A16" s="3" t="s">
        <v>3</v>
      </c>
      <c r="B16" s="4" t="s">
        <v>4</v>
      </c>
    </row>
    <row r="17" spans="1:3">
      <c r="A17" s="4" t="s">
        <v>30</v>
      </c>
      <c r="B17" s="4" t="s">
        <v>31</v>
      </c>
      <c r="C17" s="4"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RUSSEL</vt:lpstr>
      <vt:lpstr>Risk_Return Detail Data - RUS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1:36:04Z</dcterms:created>
  <dcterms:modified xmlns:dcterms="http://purl.org/dc/terms/" xmlns:xsi="http://www.w3.org/2001/XMLSchema-instance" xsi:type="dcterms:W3CDTF">2015-07-17T11:36:04Z</dcterms:modified>
  <dc:title xmlns:dc="http://purl.org/dc/elements/1.1/">Untitled</dc:title>
  <dc:description xmlns:dc="http://purl.org/dc/elements/1.1/"/>
  <dc:subject xmlns:dc="http://purl.org/dc/elements/1.1/"/>
  <cp:keywords/>
  <cp:category/>
</cp:coreProperties>
</file>